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Aug. 31,  2024</t>
        </is>
      </c>
    </row>
    <row r="10">
      <c r="A10" s="4" t="inlineStr">
        <is>
          <t>Roundhill Acquirers Deep Value ETF NAV</t>
        </is>
      </c>
      <c r="B10" s="4" t="inlineStr">
        <is>
          <t xml:space="preserve"> </t>
        </is>
      </c>
    </row>
    <row r="11">
      <c r="A11" s="3" t="inlineStr">
        <is>
          <t>Shareholder Report [Line Items]</t>
        </is>
      </c>
      <c r="B11" s="4" t="inlineStr">
        <is>
          <t xml:space="preserve"> </t>
        </is>
      </c>
    </row>
    <row r="12">
      <c r="A12" s="4" t="inlineStr">
        <is>
          <t>Fund Name</t>
        </is>
      </c>
      <c r="B12" s="4" t="inlineStr">
        <is>
          <t>Roundhill Acquirers Deep Value ETF</t>
        </is>
      </c>
    </row>
    <row r="13">
      <c r="A13" s="4" t="inlineStr">
        <is>
          <t>Class Name</t>
        </is>
      </c>
      <c r="B13" s="4" t="inlineStr">
        <is>
          <t>Roundhill Acquirers Deep Value ETF</t>
        </is>
      </c>
    </row>
    <row r="14">
      <c r="A14" s="4" t="inlineStr">
        <is>
          <t>Trading Symbol</t>
        </is>
      </c>
      <c r="B14" s="4" t="inlineStr">
        <is>
          <t>DEEP</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Roundhill Acquirers Deep Value ETF for the period of September 1, 2023 to August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roundhillinvestments.com/etf/deep/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www.roundhillinvestments.com/etf/deep/</t>
        </is>
      </c>
    </row>
    <row r="21">
      <c r="A21" s="4" t="inlineStr">
        <is>
          <t>Expenses [Text Block]</t>
        </is>
      </c>
      <c r="B21" s="4" t="inlineStr">
        <is>
          <t>WHAT WERE THE FUND COSTS FOR THE PAST YEAR? (based on a hypothetical $10,000 investment)
Fund Name
Costs of a $10,000 investment
Costs paid as a percentage of a $10,000 investment
Roundhill Acquirers Deep Value ETF
$83
0.80%</t>
        </is>
      </c>
    </row>
    <row r="22">
      <c r="A22" s="4" t="inlineStr">
        <is>
          <t>Expenses Paid, Amount</t>
        </is>
      </c>
      <c r="B22" s="5" t="n">
        <v>83</v>
      </c>
    </row>
    <row r="23">
      <c r="A23" s="4" t="inlineStr">
        <is>
          <t>Expense Ratio, Percent</t>
        </is>
      </c>
      <c r="B23" s="6" t="n">
        <v>0.008</v>
      </c>
    </row>
    <row r="24">
      <c r="A24" s="4" t="inlineStr">
        <is>
          <t>Factors Affecting Performance [Text Block]</t>
        </is>
      </c>
      <c r="B24" s="4" t="inlineStr">
        <is>
          <t>HOW DID THE FUND PERFORM LAST YEAR AND WHAT AFFECTED ITS PERFORMANCE? The Fund seeks to hold deeply undervalued, high-quality, small and micro-capitalization stocks. Small and micro-capitalization stocks with value and quality features rose over the reporting period as lower energy costs and lower inflation saw a continued recovery in economic activity. On a relative performance basis, the Fund underperformed its benchmark, represented by the S&amp;P 500® Index. Higher relative exposures to value, size and quality drove the Fund’s underperformance. To maintain value, size and quality exposure, the Fund tends to invest in smaller companies than the benchmark because value and small size tend to be related.</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Since Inception (09/22/2014)
Roundhill Acquirers Deep Value ETF NAV
8.48
7.54
6.73
Roundhill Acquirers Deep Value ETF Market
8.36
7.56
6.74
S&amp;P 500 TR
27.14
15.92
13.10
Deep Value-Acquirers Deep Value Blended Index
9.61
8.50
7.5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roundhillinvestments.com/etf/deep/ for more recent performance information. Visit https://www.roundhillinvestments.com/etf/deep/ for more recent performance information.</t>
        </is>
      </c>
    </row>
    <row r="30">
      <c r="A30" s="4" t="inlineStr">
        <is>
          <t>Net Assets</t>
        </is>
      </c>
      <c r="B30" s="5" t="n">
        <v>32679299</v>
      </c>
    </row>
    <row r="31">
      <c r="A31" s="4" t="inlineStr">
        <is>
          <t>Holdings Count | $ / shares</t>
        </is>
      </c>
      <c r="B31" s="7" t="n">
        <v>101</v>
      </c>
    </row>
    <row r="32">
      <c r="A32" s="4" t="inlineStr">
        <is>
          <t>Advisory Fees Paid, Amount</t>
        </is>
      </c>
      <c r="B32" s="5" t="n">
        <v>288573</v>
      </c>
    </row>
    <row r="33">
      <c r="A33" s="4" t="inlineStr">
        <is>
          <t>Investment Company Portfolio Turnover</t>
        </is>
      </c>
      <c r="B33" s="8" t="n">
        <v>1.18</v>
      </c>
    </row>
    <row r="34">
      <c r="A34" s="4" t="inlineStr">
        <is>
          <t>Additional Fund Statistics [Text Block]</t>
        </is>
      </c>
      <c r="B34" s="4" t="inlineStr">
        <is>
          <t>KEY FUND STATISTICS (as of August 31, 2024)
Net Assets
$32,679,299
Number of Holdings
101
Net Advisory Fee
$288,573
Portfolio Turnover
118%
30-Day SEC Yield
1.75%
30-Day SEC Yield Unsubsidized
1.75%</t>
        </is>
      </c>
    </row>
    <row r="35">
      <c r="A35" s="4" t="inlineStr">
        <is>
          <t>Holdings [Text Block]</t>
        </is>
      </c>
      <c r="B35" s="4" t="inlineStr">
        <is>
          <t>Top 10 Securities
(%)
Everi Holdings, Inc.
1.5%
Bancorp, Inc.
1.4%
RE/MAX Holdings, Inc. - Class A
1.3%
SIGA Technologies, Inc.
1.3%
Pediatrix Medical Group, Inc.
1.3%
Vector Group, Ltd.
1.3%
Virtu Financial, Inc. - Class A
1.3%
PROG Holdings, Inc.
1.3%
M/I Homes, Inc.
1.2%
Build-A-Bear Workshop, Inc.
1.2%</t>
        </is>
      </c>
    </row>
    <row r="36">
      <c r="A36" s="4" t="inlineStr">
        <is>
          <t>Updated Prospectus Web Address</t>
        </is>
      </c>
      <c r="B36" s="4" t="inlineStr">
        <is>
          <t>https://www.roundhillinvestments.com/etf/dee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55"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row>
    <row r="3">
      <c r="A3" s="4" t="inlineStr">
        <is>
          <t>Roundhill Acquirers Deep Value ETF NA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Roundhill Acquirers Deep Value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19106</v>
      </c>
      <c r="C6" s="5" t="n">
        <v>17613</v>
      </c>
      <c r="D6" s="5" t="n">
        <v>15986</v>
      </c>
      <c r="E6" s="5" t="n">
        <v>17882</v>
      </c>
      <c r="F6" s="5" t="n">
        <v>11562</v>
      </c>
      <c r="G6" s="5" t="n">
        <v>13282</v>
      </c>
      <c r="H6" s="5" t="n">
        <v>16049</v>
      </c>
      <c r="I6" s="5" t="n">
        <v>12554</v>
      </c>
      <c r="J6" s="5" t="n">
        <v>10690</v>
      </c>
      <c r="K6" s="5" t="n">
        <v>9297</v>
      </c>
    </row>
    <row r="7">
      <c r="A7" s="4" t="inlineStr">
        <is>
          <t>Roundhill Acquirers Deep Value ETF Mark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Roundhill Acquirers Deep Value ETF Mark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5" t="n">
        <v>19120</v>
      </c>
      <c r="C10" s="7" t="n">
        <v>17645</v>
      </c>
      <c r="D10" s="7" t="n">
        <v>16006</v>
      </c>
      <c r="E10" s="7" t="n">
        <v>17899</v>
      </c>
      <c r="F10" s="7" t="n">
        <v>11565</v>
      </c>
      <c r="G10" s="7" t="n">
        <v>13282</v>
      </c>
      <c r="H10" s="7" t="n">
        <v>16071</v>
      </c>
      <c r="I10" s="7" t="n">
        <v>12566</v>
      </c>
      <c r="J10" s="7" t="n">
        <v>10672</v>
      </c>
      <c r="K10" s="7" t="n">
        <v>9272</v>
      </c>
    </row>
    <row r="11">
      <c r="A11" s="4" t="inlineStr">
        <is>
          <t>S&amp;P 500 T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S&amp;P 500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 Value</t>
        </is>
      </c>
      <c r="B14" s="5" t="n">
        <v>34000</v>
      </c>
      <c r="C14" s="7" t="n">
        <v>26743</v>
      </c>
      <c r="D14" s="7" t="n">
        <v>23066</v>
      </c>
      <c r="E14" s="7" t="n">
        <v>25983</v>
      </c>
      <c r="F14" s="7" t="n">
        <v>19809</v>
      </c>
      <c r="G14" s="7" t="n">
        <v>16245</v>
      </c>
      <c r="H14" s="7" t="n">
        <v>15784</v>
      </c>
      <c r="I14" s="7" t="n">
        <v>13191</v>
      </c>
      <c r="J14" s="7" t="n">
        <v>11348</v>
      </c>
      <c r="K14" s="7" t="n">
        <v>10083</v>
      </c>
    </row>
    <row r="15">
      <c r="A15" s="4" t="inlineStr">
        <is>
          <t>Deep Value-Acquirers Deep Value Blended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Deep Value-Acquirers Deep Value Blende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5" t="n">
        <v>20602</v>
      </c>
      <c r="C18" s="5" t="n">
        <v>18796</v>
      </c>
      <c r="D18" s="5" t="n">
        <v>16880</v>
      </c>
      <c r="E18" s="5" t="n">
        <v>18738</v>
      </c>
      <c r="F18" s="5" t="n">
        <v>11991</v>
      </c>
      <c r="G18" s="5" t="n">
        <v>13703</v>
      </c>
      <c r="H18" s="5" t="n">
        <v>16492</v>
      </c>
      <c r="I18" s="5" t="n">
        <v>12829</v>
      </c>
      <c r="J18" s="5" t="n">
        <v>10854</v>
      </c>
      <c r="K18" s="5" t="n">
        <v>93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4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19 Months Ended</t>
        </is>
      </c>
    </row>
    <row r="2">
      <c r="B2" s="2" t="inlineStr">
        <is>
          <t>Aug. 31, 2024</t>
        </is>
      </c>
      <c r="C2" s="2" t="inlineStr">
        <is>
          <t>Aug. 31, 2024</t>
        </is>
      </c>
      <c r="D2" s="2" t="inlineStr">
        <is>
          <t>Aug. 31, 2024</t>
        </is>
      </c>
    </row>
    <row r="3">
      <c r="A3" s="4" t="inlineStr">
        <is>
          <t>Roundhill Acquirers Deep Value ETF NAV</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Roundhill Acquirers Deep Value ETF NAV</t>
        </is>
      </c>
      <c r="C5" s="4" t="inlineStr">
        <is>
          <t xml:space="preserve"> </t>
        </is>
      </c>
      <c r="D5" s="4" t="inlineStr">
        <is>
          <t xml:space="preserve"> </t>
        </is>
      </c>
    </row>
    <row r="6">
      <c r="A6" s="4" t="inlineStr">
        <is>
          <t>Average Annual Return, Percent</t>
        </is>
      </c>
      <c r="B6" s="6" t="n">
        <v>0.0848</v>
      </c>
      <c r="C6" s="6" t="n">
        <v>0.07539999999999999</v>
      </c>
      <c r="D6" s="6" t="n">
        <v>0.0673</v>
      </c>
    </row>
    <row r="7">
      <c r="A7" s="4" t="inlineStr">
        <is>
          <t>Roundhill Acquirers Deep Value ETF Market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Roundhill Acquirers Deep Value ETF Market</t>
        </is>
      </c>
      <c r="C9" s="4" t="inlineStr">
        <is>
          <t xml:space="preserve"> </t>
        </is>
      </c>
      <c r="D9" s="4" t="inlineStr">
        <is>
          <t xml:space="preserve"> </t>
        </is>
      </c>
    </row>
    <row r="10">
      <c r="A10" s="4" t="inlineStr">
        <is>
          <t>Average Annual Return, Percent</t>
        </is>
      </c>
      <c r="B10" s="6" t="n">
        <v>0.08359999999999999</v>
      </c>
      <c r="C10" s="6" t="n">
        <v>0.0756</v>
      </c>
      <c r="D10" s="6" t="n">
        <v>0.0674</v>
      </c>
    </row>
    <row r="11">
      <c r="A11" s="4" t="inlineStr">
        <is>
          <t>S&amp;P 500 TR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S&amp;P 500 TR</t>
        </is>
      </c>
      <c r="C13" s="4" t="inlineStr">
        <is>
          <t xml:space="preserve"> </t>
        </is>
      </c>
      <c r="D13" s="4" t="inlineStr">
        <is>
          <t xml:space="preserve"> </t>
        </is>
      </c>
    </row>
    <row r="14">
      <c r="A14" s="4" t="inlineStr">
        <is>
          <t>Average Annual Return, Percent</t>
        </is>
      </c>
      <c r="B14" s="6" t="n">
        <v>0.2714</v>
      </c>
      <c r="C14" s="6" t="n">
        <v>0.1592</v>
      </c>
      <c r="D14" s="6" t="n">
        <v>0.131</v>
      </c>
    </row>
    <row r="15">
      <c r="A15" s="4" t="inlineStr">
        <is>
          <t>Deep Value-Acquirers Deep Value Blended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Deep Value-Acquirers Deep Value Blended Index</t>
        </is>
      </c>
      <c r="C17" s="4" t="inlineStr">
        <is>
          <t xml:space="preserve"> </t>
        </is>
      </c>
      <c r="D17" s="4" t="inlineStr">
        <is>
          <t xml:space="preserve"> </t>
        </is>
      </c>
    </row>
    <row r="18">
      <c r="A18" s="4" t="inlineStr">
        <is>
          <t>Average Annual Return, Percent</t>
        </is>
      </c>
      <c r="B18" s="6" t="n">
        <v>0.0961</v>
      </c>
      <c r="C18" s="6" t="n">
        <v>0.08500000000000001</v>
      </c>
      <c r="D18" s="6" t="n">
        <v>0.0753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oundhill Acquirers Deep Value ETF NAV | Everi Holdings,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15</v>
      </c>
    </row>
    <row r="5">
      <c r="A5" s="4" t="inlineStr">
        <is>
          <t>Roundhill Acquirers Deep Value ETF NAV | Bancorp,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14</v>
      </c>
    </row>
    <row r="8">
      <c r="A8" s="4" t="inlineStr">
        <is>
          <t>Roundhill Acquirers Deep Value ETF NAV | RE/MAX Holdings, Inc. - Class A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3</v>
      </c>
    </row>
    <row r="11">
      <c r="A11" s="4" t="inlineStr">
        <is>
          <t>Roundhill Acquirers Deep Value ETF NAV | SIGA Technolog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3</v>
      </c>
    </row>
    <row r="14">
      <c r="A14" s="4" t="inlineStr">
        <is>
          <t>Roundhill Acquirers Deep Value ETF NAV | Pediatrix Medical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13</v>
      </c>
    </row>
    <row r="17">
      <c r="A17" s="4" t="inlineStr">
        <is>
          <t>Roundhill Acquirers Deep Value ETF NAV | Vector Group,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3</v>
      </c>
    </row>
    <row r="20">
      <c r="A20" s="4" t="inlineStr">
        <is>
          <t>Roundhill Acquirers Deep Value ETF NAV | Virtu Financial, Inc. -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3</v>
      </c>
    </row>
    <row r="23">
      <c r="A23" s="4" t="inlineStr">
        <is>
          <t>Roundhill Acquirers Deep Value ETF NAV | PROG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3</v>
      </c>
    </row>
    <row r="26">
      <c r="A26" s="4" t="inlineStr">
        <is>
          <t>Roundhill Acquirers Deep Value ETF NAV | M/I Hom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2</v>
      </c>
    </row>
    <row r="29">
      <c r="A29" s="4" t="inlineStr">
        <is>
          <t>Roundhill Acquirers Deep Value ETF NAV | Build-A-Bear Worksho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2</v>
      </c>
    </row>
    <row r="32">
      <c r="A32" s="4" t="inlineStr">
        <is>
          <t>Roundhill Acquirers Deep Value ETF NAV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51</v>
      </c>
    </row>
    <row r="35">
      <c r="A35" s="4" t="inlineStr">
        <is>
          <t>Roundhill Acquirers Deep Value ETF NAV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1</v>
      </c>
    </row>
    <row r="38">
      <c r="A38" s="4" t="inlineStr">
        <is>
          <t>Roundhill Acquirers Deep Value ETF NAV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7</v>
      </c>
    </row>
    <row r="41">
      <c r="A41" s="4" t="inlineStr">
        <is>
          <t>Roundhill Acquirers Deep Value ETF NAV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3</v>
      </c>
    </row>
    <row r="44">
      <c r="A44" s="4" t="inlineStr">
        <is>
          <t>Roundhill Acquirers Deep Value ETF NAV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3</v>
      </c>
    </row>
    <row r="47">
      <c r="A47" s="4" t="inlineStr">
        <is>
          <t>Roundhill Acquirers Deep Value ETF NAV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3</v>
      </c>
    </row>
    <row r="50">
      <c r="A50" s="4" t="inlineStr">
        <is>
          <t>Roundhill Acquirers Deep Value ETF NAV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8</v>
      </c>
    </row>
    <row r="53">
      <c r="A53" s="4" t="inlineStr">
        <is>
          <t>Roundhill Acquirers Deep Value ETF NAV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3</v>
      </c>
    </row>
    <row r="56">
      <c r="A56" s="4" t="inlineStr">
        <is>
          <t>Roundhill Acquirers Deep Value ETF NAV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row r="59">
      <c r="A59" s="4" t="inlineStr">
        <is>
          <t>Roundhill Acquirers Deep Value ETF NAV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5:55:59Z</dcterms:created>
  <dcterms:modified xmlns:dcterms="http://purl.org/dc/terms/" xmlns:xsi="http://www.w3.org/2001/XMLSchema-instance" xsi:type="dcterms:W3CDTF">2024-11-12T15:55:59Z</dcterms:modified>
</cp:coreProperties>
</file>